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 (SA U.S. " sheetId="2" state="visible" r:id="rId2"/>
    <sheet xmlns:r="http://schemas.openxmlformats.org/officeDocument/2006/relationships" name="Risk_Return Detail Data - (SA U" sheetId="3" state="visible" r:id="rId3"/>
    <sheet xmlns:r="http://schemas.openxmlformats.org/officeDocument/2006/relationships" name="Risk_Return Summary - (SA Globa" sheetId="4" state="visible" r:id="rId4"/>
    <sheet xmlns:r="http://schemas.openxmlformats.org/officeDocument/2006/relationships" name="Risk_Return Detail Data - (SA G" sheetId="5" state="visible" r:id="rId5"/>
    <sheet xmlns:r="http://schemas.openxmlformats.org/officeDocument/2006/relationships" name="Risk_Return Summary - (SA U.S.6" sheetId="6" state="visible" r:id="rId6"/>
    <sheet xmlns:r="http://schemas.openxmlformats.org/officeDocument/2006/relationships" name="Risk_Return Detail Data - (SA 7" sheetId="7" state="visible" r:id="rId7"/>
    <sheet xmlns:r="http://schemas.openxmlformats.org/officeDocument/2006/relationships" name="Risk_Return Summary - (SA U.S.8" sheetId="8" state="visible" r:id="rId8"/>
    <sheet xmlns:r="http://schemas.openxmlformats.org/officeDocument/2006/relationships" name="Risk_Return Detail Data - (SA 9" sheetId="9" state="visible" r:id="rId9"/>
    <sheet xmlns:r="http://schemas.openxmlformats.org/officeDocument/2006/relationships" name="Risk_Return Summary - (SA U.S10" sheetId="10" state="visible" r:id="rId10"/>
    <sheet xmlns:r="http://schemas.openxmlformats.org/officeDocument/2006/relationships" name="Risk_Return Detail Data - (SA11" sheetId="11" state="visible" r:id="rId11"/>
    <sheet xmlns:r="http://schemas.openxmlformats.org/officeDocument/2006/relationships" name="Risk_Return Summary - (SA Inter" sheetId="12" state="visible" r:id="rId12"/>
    <sheet xmlns:r="http://schemas.openxmlformats.org/officeDocument/2006/relationships" name="Risk_Return Detail Data - (SA I" sheetId="13" state="visible" r:id="rId13"/>
    <sheet xmlns:r="http://schemas.openxmlformats.org/officeDocument/2006/relationships" name="Risk_Return Summary - (SA Int14" sheetId="14" state="visible" r:id="rId14"/>
    <sheet xmlns:r="http://schemas.openxmlformats.org/officeDocument/2006/relationships" name="Risk_Return Detail Data - (SA15" sheetId="15" state="visible" r:id="rId15"/>
    <sheet xmlns:r="http://schemas.openxmlformats.org/officeDocument/2006/relationships" name="Risk_Return Summary - (SA Emerg" sheetId="16" state="visible" r:id="rId16"/>
    <sheet xmlns:r="http://schemas.openxmlformats.org/officeDocument/2006/relationships" name="Risk_Return Detail Data - (SA E" sheetId="17" state="visible" r:id="rId17"/>
    <sheet xmlns:r="http://schemas.openxmlformats.org/officeDocument/2006/relationships" name="Risk_Return Summary - (SA Real " sheetId="18" state="visible" r:id="rId18"/>
    <sheet xmlns:r="http://schemas.openxmlformats.org/officeDocument/2006/relationships" name="Risk_Return Detail Data - (SA R" sheetId="19" state="visible" r:id="rId19"/>
    <sheet xmlns:r="http://schemas.openxmlformats.org/officeDocument/2006/relationships" name="Risk_Return Detail Data" sheetId="20" state="visible" r:id="rId20"/>
  </sheets>
  <definedNames/>
  <calcPr calcId="124519" fullCalcOnLoad="1"/>
</workbook>
</file>

<file path=xl/sharedStrings.xml><?xml version="1.0" encoding="utf-8"?>
<sst xmlns="http://schemas.openxmlformats.org/spreadsheetml/2006/main" uniqueCount="69">
  <si>
    <t>Document and Entity Information</t>
  </si>
  <si>
    <t>Jun. 30, 2017</t>
  </si>
  <si>
    <t>Risk/Return:</t>
  </si>
  <si>
    <t>Document Type</t>
  </si>
  <si>
    <t>Document Period End Date</t>
  </si>
  <si>
    <t>Jun. 30,
		2016</t>
  </si>
  <si>
    <t>Registrant Name</t>
  </si>
  <si>
    <t>SA FUNDS INVESTMENT TRUST</t>
  </si>
  <si>
    <t>Central Index Key</t>
  </si>
  <si>
    <t>Amendment Flag</t>
  </si>
  <si>
    <t>false</t>
  </si>
  <si>
    <t>Document Creation Date</t>
  </si>
  <si>
    <t>Jun. 30,
		2017</t>
  </si>
  <si>
    <t>Document Effective Date</t>
  </si>
  <si>
    <t>Prospectus Date</t>
  </si>
  <si>
    <t>Oct. 29,
		2016</t>
  </si>
  <si>
    <t>SA U.S. Fixed Income Fund | SA U.S. Fixed Income Fund</t>
  </si>
  <si>
    <t>Trading Symbol</t>
  </si>
  <si>
    <t>SAUFX</t>
  </si>
  <si>
    <t>SA Global Fixed Income Fund | SA Global Fixed Income Fund</t>
  </si>
  <si>
    <t>SAXIX</t>
  </si>
  <si>
    <t>SA U.S. Core Market Fund | SA U.S. Core Market Fund</t>
  </si>
  <si>
    <t>SAMKX</t>
  </si>
  <si>
    <t>SA U.S. Value Fund | SA U.S. Value Fund</t>
  </si>
  <si>
    <t>SABTX</t>
  </si>
  <si>
    <t>SA U.S. Small Company Fund | SA U.S. Small Company Fund</t>
  </si>
  <si>
    <t>SAUMX</t>
  </si>
  <si>
    <t>SA International Value Fund | SA International Value Fund</t>
  </si>
  <si>
    <t>SAHMX</t>
  </si>
  <si>
    <t>SA International Small Company Fund | SA International Small Company Fund</t>
  </si>
  <si>
    <t>SAISX</t>
  </si>
  <si>
    <t>SA Emerging Markets Value Fund | SA Emerging Markets Value Fund</t>
  </si>
  <si>
    <t>SAEMX</t>
  </si>
  <si>
    <t>SA Real Estate Securities Fund | SA Real Estate Securities Fund</t>
  </si>
  <si>
    <t>SAREX</t>
  </si>
  <si>
    <t>SA U.S. Fixed Income Fund</t>
  </si>
  <si>
    <t>SA FUNDS – Investment
Trust SA U.S. Fixed Income Fund Supplement dated July
1, 2017 to the Prospectus dated October 29, 2016 This
Supplement amends information in the Prospectus for the SA Funds dated October 29, 2016. You may obtain a copy of a Prospectus
or Statement of Additional Information free of charge, upon request, by calling the toll-free number 1-844-366-0905 or on the
Internet at http://www.sa-funds.com. Effective
July 1, 2017, the current single class of shares of each SA Fund is hereby renamed Investor Class shares, and all references to
the current single class of shares of each SA Fund in the Prospectus are hereby superseded and replaced with references to Investor
Class shares. In addition, the following changes are made. On
page 37, the first sentence of the paragraph following  Allocation Fund: Select
Class shares of the Fixed Income Funds and the Equity Funds and shares of the SA Worldwide Moderate Growth Fund are offered in
separate prospectuses. On
page 76, the following sentence is added as the new first sentence of the paragraph following the heading Exchanges:
You
may exchange shares of one SA Fund for the corresponding class of shares of another SA Fund if you are an existing shareholder
of the other SA Fund. On
page 77, the following new section is inserted before the heading Frequent Trading  Market Timing: Converting
Shares If
you hold Investor Class shares and are eligible to purchase Select Class, which are offered under a separate prospectus, you may
be eligible to convert your Investor Class shares to Select Class shares of the same Fund, subject to the discretion of the SA
Funds, to permit or reject such a conversion. Please contact your financial adviser or SA Funds for conversion instructions. A
conversion between share classes of the same Fund is generally considered to be a nontaxable event. If
you convert from one class of shares to another, the transaction will be based on the respective NAVs of the two classes on the
trade date for the conversion. Consequently, a conversion may provide you with fewer shares or more shares than you originally
owned, depending on that days NAV. At the time of conversion, the total dollar value of your old shares will
equal the total dollar value of your new shares. However, subsequent share price fluctuations may decrease or increase
the total dollar value of your new shares compared with that of your old shares. On
page 78, the fifth paragraph following the heading Additional Policies for Purchases, Redemptions and Exchanges is
replaced in its entirety with the following: Redemption
proceeds are normally paid in cash; however, subject to the requirements of Rule 18f-1 under the Investment Company Act of 1940,
as amended, the SA Funds reserve the right to make payment for redeemed shares wholly or in part by giving the redeeming shareholder
portfolio securities. The shareholder may incur transaction costs to dispose of these securities. In addition, redemption in portfolio
securities generally will be a taxable event which will generate a capital gain or loss, and special rules may apply when determining
gain or loss. See Distributions and Taxes  Taxes on Distributions in this prospectus, and Taxes 
Taxation on Disposition of Shares in the Statement of Additional Information. For
cash redemptions, each Fund typically expects to meet such redemption requests by using holdings of cash or cash equivalents and/or
proceeds from the sale of portfolio securities. In addition, under stressed market conditions, as well as for other temporary
or emergency purposes, the Funds may access a line of credit or overdraft facility, or borrow through other sources (e.g., reverse
repurchase agreements), to meet redemption requests. You should retain this
Supplement for future reference. SA FundsInvestment
Trust SEC file number: 811-09195</t>
  </si>
  <si>
    <t>Label</t>
  </si>
  <si>
    <t>Element</t>
  </si>
  <si>
    <t>Value</t>
  </si>
  <si>
    <t>rr_RiskReturnAbstract</t>
  </si>
  <si>
    <t>Risk/Return, Heading</t>
  </si>
  <si>
    <t>rr_RiskReturnHeading</t>
  </si>
  <si>
    <t>Supplement [Text Block]</t>
  </si>
  <si>
    <t>safit_SupplementTextBlock</t>
  </si>
  <si>
    <t>SA Global Fixed Income Fund</t>
  </si>
  <si>
    <t>SA FUNDS – Investment
Trust SA Global Fixed Income Fund Supplement dated July
1, 2017 to the Prospectus dated October 29, 2016 This
Supplement amends information in the Prospectus for the SA Funds dated October 29, 2016. You may obtain a copy of a Prospectus
or Statement of Additional Information free of charge, upon request, by calling the toll-free number 1-844-366-0905 or on the
Internet at http://www.sa-funds.com. Effective
July 1, 2017, the current single class of shares of each SA Fund is hereby renamed Investor Class shares, and all references to
the current single class of shares of each SA Fund in the Prospectus are hereby superseded and replaced with references to Investor
Class shares. In addition, the following changes are made. On
page 37, the first sentence of the paragraph following  Allocation Fund: Select
Class shares of the Fixed Income Funds and the Equity Funds and shares of the SA Worldwide Moderate Growth Fund are offered in
separate prospectuses. On
page 76, the following sentence is added as the new first sentence of the paragraph following the heading Exchanges:
You
may exchange shares of one SA Fund for the corresponding class of shares of another SA Fund if you are an existing shareholder
of the other SA Fund. On
page 77, the following new section is inserted before the heading Frequent Trading  Market Timing: Converting
Shares If
you hold Investor Class shares and are eligible to purchase Select Class, which are offered under a separate prospectus, you may
be eligible to convert your Investor Class shares to Select Class shares of the same Fund, subject to the discretion of the SA
Funds, to permit or reject such a conversion. Please contact your financial adviser or SA Funds for conversion instructions. A
conversion between share classes of the same Fund is generally considered to be a nontaxable event. If
you convert from one class of shares to another, the transaction will be based on the respective NAVs of the two classes on the
trade date for the conversion. Consequently, a conversion may provide you with fewer shares or more shares than you originally
owned, depending on that days NAV. At the time of conversion, the total dollar value of your old shares will
equal the total dollar value of your new shares. However, subsequent share price fluctuations may decrease or increase
the total dollar value of your new shares compared with that of your old shares. On
page 78, the fifth paragraph following the heading Additional Policies for Purchases, Redemptions and Exchanges is
replaced in its entirety with the following: Redemption
proceeds are normally paid in cash; however, subject to the requirements of Rule 18f-1 under the Investment Company Act of 1940,
as amended, the SA Funds reserve the right to make payment for redeemed shares wholly or in part by giving the redeeming shareholder
portfolio securities. The shareholder may incur transaction costs to dispose of these securities. In addition, redemption in portfolio
securities generally will be a taxable event which will generate a capital gain or loss, and special rules may apply when determining
gain or loss. See Distributions and Taxes  Taxes on Distributions in this prospectus, and Taxes 
Taxation on Disposition of Shares in the Statement of Additional Information. For
cash redemptions, each Fund typically expects to meet such redemption requests by using holdings of cash or cash equivalents and/or
proceeds from the sale of portfolio securities. In addition, under stressed market conditions, as well as for other temporary
or emergency purposes, the Funds may access a line of credit or overdraft facility, or borrow through other sources (e.g., reverse
repurchase agreements), to meet redemption requests. You should retain this
Supplement for future reference. SA FundsInvestment
Trust SEC file number: 811-09195</t>
  </si>
  <si>
    <t>SA U.S. Core Market Fund</t>
  </si>
  <si>
    <t>SA FUNDS – Investment
Trust SA U.S. Core Market Fund Supplement dated July
1, 2017 to the Prospectus dated October 29, 2016 This
Supplement amends information in the Prospectus for the SA Funds dated October 29, 2016. You may obtain a copy of a Prospectus
or Statement of Additional Information free of charge, upon request, by calling the toll-free number 1-844-366-0905 or on the
Internet at http://www.sa-funds.com. Effective
July 1, 2017, the current single class of shares of each SA Fund is hereby renamed Investor Class shares, and all references to
the current single class of shares of each SA Fund in the Prospectus are hereby superseded and replaced with references to Investor
Class shares. In addition, the following changes are made. On
page 37, the first sentence of the paragraph following  Allocation Fund: Select
Class shares of the Fixed Income Funds and the Equity Funds and shares of the SA Worldwide Moderate Growth Fund are offered in
separate prospectuses. On
page 76, the following sentence is added as the new first sentence of the paragraph following the heading Exchanges:
You
may exchange shares of one SA Fund for the corresponding class of shares of another SA Fund if you are an existing shareholder
of the other SA Fund. On
page 77, the following new section is inserted before the heading Frequent Trading  Market Timing: Converting
Shares If
you hold Investor Class shares and are eligible to purchase Select Class, which are offered under a separate prospectus, you may
be eligible to convert your Investor Class shares to Select Class shares of the same Fund, subject to the discretion of the SA
Funds, to permit or reject such a conversion. Please contact your financial adviser or SA Funds for conversion instructions. A
conversion between share classes of the same Fund is generally considered to be a nontaxable event. If
you convert from one class of shares to another, the transaction will be based on the respective NAVs of the two classes on the
trade date for the conversion. Consequently, a conversion may provide you with fewer shares or more shares than you originally
owned, depending on that days NAV. At the time of conversion, the total dollar value of your old shares will
equal the total dollar value of your new shares. However, subsequent share price fluctuations may decrease or increase
the total dollar value of your new shares compared with that of your old shares. On
page 78, the fifth paragraph following the heading Additional Policies for Purchases, Redemptions and Exchanges is
replaced in its entirety with the following: Redemption
proceeds are normally paid in cash; however, subject to the requirements of Rule 18f-1 under the Investment Company Act of 1940,
as amended, the SA Funds reserve the right to make payment for redeemed shares wholly or in part by giving the redeeming shareholder
portfolio securities. The shareholder may incur transaction costs to dispose of these securities. In addition, redemption in portfolio
securities generally will be a taxable event which will generate a capital gain or loss, and special rules may apply when determining
gain or loss. See Distributions and Taxes  Taxes on Distributions in this prospectus, and Taxes 
Taxation on Disposition of Shares in the Statement of Additional Information. For
cash redemptions, each Fund typically expects to meet such redemption requests by using holdings of cash or cash equivalents and/or
proceeds from the sale of portfolio securities. In addition, under stressed market conditions, as well as for other temporary
or emergency purposes, the Funds may access a line of credit or overdraft facility, or borrow through other sources (e.g., reverse
repurchase agreements), to meet redemption requests. You should retain this
Supplement for future reference. SA FundsInvestment
Trust SEC file number: 811-09195</t>
  </si>
  <si>
    <t>SA U.S. Value Fund</t>
  </si>
  <si>
    <t>SA FUNDS – Investment
Trust SA U.S. Value Fund Supplement dated July
1, 2017 to the Prospectus dated October 29, 2016 This
Supplement amends information in the Prospectus for the SA Funds dated October 29, 2016. You may obtain a copy of a Prospectus
or Statement of Additional Information free of charge, upon request, by calling the toll-free number 1-844-366-0905 or on the
Internet at http://www.sa-funds.com. Effective
July 1, 2017, the current single class of shares of each SA Fund is hereby renamed Investor Class shares, and all references to
the current single class of shares of each SA Fund in the Prospectus are hereby superseded and replaced with references to Investor
Class shares. In addition, the following changes are made. On
page 37, the first sentence of the paragraph following  Allocation Fund: Select
Class shares of the Fixed Income Funds and the Equity Funds and shares of the SA Worldwide Moderate Growth Fund are offered in
separate prospectuses. On
page 76, the following sentence is added as the new first sentence of the paragraph following the heading Exchanges:
You
may exchange shares of one SA Fund for the corresponding class of shares of another SA Fund if you are an existing shareholder
of the other SA Fund. On
page 77, the following new section is inserted before the heading Frequent Trading  Market Timing: Converting
Shares If
you hold Investor Class shares and are eligible to purchase Select Class, which are offered under a separate prospectus, you may
be eligible to convert your Investor Class shares to Select Class shares of the same Fund, subject to the discretion of the SA
Funds, to permit or reject such a conversion. Please contact your financial adviser or SA Funds for conversion instructions. A
conversion between share classes of the same Fund is generally considered to be a nontaxable event. If
you convert from one class of shares to another, the transaction will be based on the respective NAVs of the two classes on the
trade date for the conversion. Consequently, a conversion may provide you with fewer shares or more shares than you originally
owned, depending on that days NAV. At the time of conversion, the total dollar value of your old shares will
equal the total dollar value of your new shares. However, subsequent share price fluctuations may decrease or increase
the total dollar value of your new shares compared with that of your old shares. On
page 78, the fifth paragraph following the heading Additional Policies for Purchases, Redemptions and Exchanges is
replaced in its entirety with the following: Redemption
proceeds are normally paid in cash; however, subject to the requirements of Rule 18f-1 under the Investment Company Act of 1940,
as amended, the SA Funds reserve the right to make payment for redeemed shares wholly or in part by giving the redeeming shareholder
portfolio securities. The shareholder may incur transaction costs to dispose of these securities. In addition, redemption in portfolio
securities generally will be a taxable event which will generate a capital gain or loss, and special rules may apply when determining
gain or loss. See Distributions and Taxes  Taxes on Distributions in this prospectus, and Taxes 
Taxation on Disposition of Shares in the Statement of Additional Information. For
cash redemptions, each Fund typically expects to meet such redemption requests by using holdings of cash or cash equivalents and/or
proceeds from the sale of portfolio securities. In addition, under stressed market conditions, as well as for other temporary
or emergency purposes, the Funds may access a line of credit or overdraft facility, or borrow through other sources (e.g., reverse
repurchase agreements), to meet redemption requests. You should retain this
Supplement for future reference. SA FundsInvestment
Trust SEC file number: 811-09195</t>
  </si>
  <si>
    <t>SA U.S. Small Company Fund</t>
  </si>
  <si>
    <t>SA FUNDS – Investment
Trust SA U.S. Small Company Fund Supplement dated July
1, 2017 to the Prospectus dated October 29, 2016 This
Supplement amends information in the Prospectus for the SA Funds dated October 29, 2016. You may obtain a copy of a Prospectus
or Statement of Additional Information free of charge, upon request, by calling the toll-free number 1-844-366-0905 or on the
Internet at http://www.sa-funds.com. Effective
July 1, 2017, the current single class of shares of each SA Fund is hereby renamed Investor Class shares, and all references to
the current single class of shares of each SA Fund in the Prospectus are hereby superseded and replaced with references to Investor
Class shares. In addition, the following changes are made. On
page 37, the first sentence of the paragraph following  Allocation Fund: Select
Class shares of the Fixed Income Funds and the Equity Funds and shares of the SA Worldwide Moderate Growth Fund are offered in
separate prospectuses. On
page 76, the following sentence is added as the new first sentence of the paragraph following the heading Exchanges:
You
may exchange shares of one SA Fund for the corresponding class of shares of another SA Fund if you are an existing shareholder
of the other SA Fund. On
page 77, the following new section is inserted before the heading Frequent Trading  Market Timing: Converting
Shares If
you hold Investor Class shares and are eligible to purchase Select Class, which are offered under a separate prospectus, you may
be eligible to convert your Investor Class shares to Select Class shares of the same Fund, subject to the discretion of the SA
Funds, to permit or reject such a conversion. Please contact your financial adviser or SA Funds for conversion instructions. A
conversion between share classes of the same Fund is generally considered to be a nontaxable event. If
you convert from one class of shares to another, the transaction will be based on the respective NAVs of the two classes on the
trade date for the conversion. Consequently, a conversion may provide you with fewer shares or more shares than you originally
owned, depending on that days NAV. At the time of conversion, the total dollar value of your old shares will
equal the total dollar value of your new shares. However, subsequent share price fluctuations may decrease or increase
the total dollar value of your new shares compared with that of your old shares. On
page 78, the fifth paragraph following the heading Additional Policies for Purchases, Redemptions and Exchanges is
replaced in its entirety with the following: Redemption
proceeds are normally paid in cash; however, subject to the requirements of Rule 18f-1 under the Investment Company Act of 1940,
as amended, the SA Funds reserve the right to make payment for redeemed shares wholly or in part by giving the redeeming shareholder
portfolio securities. The shareholder may incur transaction costs to dispose of these securities. In addition, redemption in portfolio
securities generally will be a taxable event which will generate a capital gain or loss, and special rules may apply when determining
gain or loss. See Distributions and Taxes  Taxes on Distributions in this prospectus, and Taxes 
Taxation on Disposition of Shares in the Statement of Additional Information. For
cash redemptions, each Fund typically expects to meet such redemption requests by using holdings of cash or cash equivalents and/or
proceeds from the sale of portfolio securities. In addition, under stressed market conditions, as well as for other temporary
or emergency purposes, the Funds may access a line of credit or overdraft facility, or borrow through other sources (e.g., reverse
repurchase agreements), to meet redemption requests. You should retain this
Supplement for future reference. SA FundsInvestment
Trust SEC file number: 811-09195</t>
  </si>
  <si>
    <t>SA International Value Fund</t>
  </si>
  <si>
    <t>SA FUNDS – Investment
Trust SA International Value
Fund Supplement dated July
1, 2017 to the Prospectus dated October 29, 2016 This
Supplement amends information in the Prospectus for the SA Funds dated October 29, 2016. You may obtain a copy of a Prospectus
or Statement of Additional Information free of charge, upon request, by calling the toll-free number 1-844-366-0905 or on the
Internet at http://www.sa-funds.com. Effective
July 1, 2017, the current single class of shares of each SA Fund is hereby renamed Investor Class shares, and all references to
the current single class of shares of each SA Fund in the Prospectus are hereby superseded and replaced with references to Investor
Class shares. In addition, the following changes are made. On
page 37, the first sentence of the paragraph following  Allocation Fund: Select
Class shares of the Fixed Income Funds and the Equity Funds and shares of the SA Worldwide Moderate Growth Fund are offered in
separate prospectuses. On
page 76, the following sentence is added as the new first sentence of the paragraph following the heading Exchanges:
You
may exchange shares of one SA Fund for the corresponding class of shares of another SA Fund if you are an existing shareholder
of the other SA Fund. On
page 77, the following new section is inserted before the heading Frequent Trading  Market Timing: Converting
Shares If
you hold Investor Class shares and are eligible to purchase Select Class, which are offered under a separate prospectus, you may
be eligible to convert your Investor Class shares to Select Class shares of the same Fund, subject to the discretion of the SA
Funds, to permit or reject such a conversion. Please contact your financial adviser or SA Funds for conversion instructions. A
conversion between share classes of the same Fund is generally considered to be a nontaxable event. If
you convert from one class of shares to another, the transaction will be based on the respective NAVs of the two classes on the
trade date for the conversion. Consequently, a conversion may provide you with fewer shares or more shares than you originally
owned, depending on that days NAV. At the time of conversion, the total dollar value of your old shares will
equal the total dollar value of your new shares. However, subsequent share price fluctuations may decrease or increase
the total dollar value of your new shares compared with that of your old shares. On
page 78, the fifth paragraph following the heading Additional Policies for Purchases, Redemptions and Exchanges is
replaced in its entirety with the following: Redemption
proceeds are normally paid in cash; however, subject to the requirements of Rule 18f-1 under the Investment Company Act of 1940,
as amended, the SA Funds reserve the right to make payment for redeemed shares wholly or in part by giving the redeeming shareholder
portfolio securities. The shareholder may incur transaction costs to dispose of these securities. In addition, redemption in portfolio
securities generally will be a taxable event which will generate a capital gain or loss, and special rules may apply when determining
gain or loss. See Distributions and Taxes  Taxes on Distributions in this prospectus, and Taxes 
Taxation on Disposition of Shares in the Statement of Additional Information. For
cash redemptions, each Fund typically expects to meet such redemption requests by using holdings of cash or cash equivalents and/or
proceeds from the sale of portfolio securities. In addition, under stressed market conditions, as well as for other temporary
or emergency purposes, the Funds may access a line of credit or overdraft facility, or borrow through other sources (e.g., reverse
repurchase agreements), to meet redemption requests. You should retain this
Supplement for future reference. SA FundsInvestment
Trust SEC file number: 811-09195</t>
  </si>
  <si>
    <t>SA International Small Company Fund</t>
  </si>
  <si>
    <t>SA FUNDS – Investment
Trust SA International Small
Company Fund Supplement dated July
1, 2017 to the Prospectus dated October 29, 2016 This
Supplement amends information in the Prospectus for the SA Funds dated October 29, 2016. You may obtain a copy of a Prospectus
or Statement of Additional Information free of charge, upon request, by calling the toll-free number 1-844-366-0905 or on the
Internet at http://www.sa-funds.com. Effective
July 1, 2017, the current single class of shares of each SA Fund is hereby renamed Investor Class shares, and all references to
the current single class of shares of each SA Fund in the Prospectus are hereby superseded and replaced with references to Investor
Class shares. In addition, the following changes are made. On
page 37, the first sentence of the paragraph following  Allocation Fund: Select
Class shares of the Fixed Income Funds and the Equity Funds and shares of the SA Worldwide Moderate Growth Fund are offered in
separate prospectuses. On
page 76, the following sentence is added as the new first sentence of the paragraph following the heading Exchanges:
You
may exchange shares of one SA Fund for the corresponding class of shares of another SA Fund if you are an existing shareholder
of the other SA Fund. On
page 77, the following new section is inserted before the heading Frequent Trading  Market Timing: Converting
Shares If
you hold Investor Class shares and are eligible to purchase Select Class, which are offered under a separate prospectus, you may
be eligible to convert your Investor Class shares to Select Class shares of the same Fund, subject to the discretion of the SA
Funds, to permit or reject such a conversion. Please contact your financial adviser or SA Funds for conversion instructions. A
conversion between share classes of the same Fund is generally considered to be a nontaxable event. If
you convert from one class of shares to another, the transaction will be based on the respective NAVs of the two classes on the
trade date for the conversion. Consequently, a conversion may provide you with fewer shares or more shares than you originally
owned, depending on that days NAV. At the time of conversion, the total dollar value of your old shares will
equal the total dollar value of your new shares. However, subsequent share price fluctuations may decrease or increase
the total dollar value of your new shares compared with that of your old shares. On
page 78, the fifth paragraph following the heading Additional Policies for Purchases, Redemptions and Exchanges is
replaced in its entirety with the following: Redemption
proceeds are normally paid in cash; however, subject to the requirements of Rule 18f-1 under the Investment Company Act of 1940,
as amended, the SA Funds reserve the right to make payment for redeemed shares wholly or in part by giving the redeeming shareholder
portfolio securities. The shareholder may incur transaction costs to dispose of these securities. In addition, redemption in portfolio
securities generally will be a taxable event which will generate a capital gain or loss, and special rules may apply when determining
gain or loss. See Distributions and Taxes  Taxes on Distributions in this prospectus, and Taxes 
Taxation on Disposition of Shares in the Statement of Additional Information. For
cash redemptions, each Fund typically expects to meet such redemption requests by using holdings of cash or cash equivalents and/or
proceeds from the sale of portfolio securities. In addition, under stressed market conditions, as well as for other temporary
or emergency purposes, the Funds may access a line of credit or overdraft facility, or borrow through other sources (e.g., reverse
repurchase agreements), to meet redemption requests. You should retain this
Supplement for future reference. SA FundsInvestment
Trust SEC file number: 811-09195</t>
  </si>
  <si>
    <t>SA Emerging Markets Value Fund</t>
  </si>
  <si>
    <t>SA FUNDS – Investment
Trust SA Emerging Markets Value
Fund Supplement dated July
1, 2017 to the Prospectus dated October 29, 2016 This
Supplement amends information in the Prospectus for the SA Funds dated October 29, 2016. You may obtain a copy of a Prospectus
or Statement of Additional Information free of charge, upon request, by calling the toll-free number 1-844-366-0905 or on the
Internet at http://www.sa-funds.com. Effective
July 1, 2017, the current single class of shares of each SA Fund is hereby renamed Investor Class shares, and all references to
the current single class of shares of each SA Fund in the Prospectus are hereby superseded and replaced with references to Investor
Class shares. In addition, the following changes are made. On
page 37, the first sentence of the paragraph following  Allocation Fund: Select
Class shares of the Fixed Income Funds and the Equity Funds and shares of the SA Worldwide Moderate Growth Fund are offered in
separate prospectuses. On
page 76, the following sentence is added as the new first sentence of the paragraph following the heading Exchanges:
You
may exchange shares of one SA Fund for the corresponding class of shares of another SA Fund if you are an existing shareholder
of the other SA Fund. On
page 77, the following new section is inserted before the heading Frequent Trading  Market Timing: Converting
Shares If
you hold Investor Class shares and are eligible to purchase Select Class, which are offered under a separate prospectus, you may
be eligible to convert your Investor Class shares to Select Class shares of the same Fund, subject to the discretion of the SA
Funds, to permit or reject such a conversion. Please contact your financial adviser or SA Funds for conversion instructions. A
conversion between share classes of the same Fund is generally considered to be a nontaxable event. If
you convert from one class of shares to another, the transaction will be based on the respective NAVs of the two classes on the
trade date for the conversion. Consequently, a conversion may provide you with fewer shares or more shares than you originally
owned, depending on that days NAV. At the time of conversion, the total dollar value of your old shares will
equal the total dollar value of your new shares. However, subsequent share price fluctuations may decrease or increase
the total dollar value of your new shares compared with that of your old shares. On
page 78, the fifth paragraph following the heading Additional Policies for Purchases, Redemptions and Exchanges is
replaced in its entirety with the following: Redemption
proceeds are normally paid in cash; however, subject to the requirements of Rule 18f-1 under the Investment Company Act of 1940,
as amended, the SA Funds reserve the right to make payment for redeemed shares wholly or in part by giving the redeeming shareholder
portfolio securities. The shareholder may incur transaction costs to dispose of these securities. In addition, redemption in portfolio
securities generally will be a taxable event which will generate a capital gain or loss, and special rules may apply when determining
gain or loss. See Distributions and Taxes  Taxes on Distributions in this prospectus, and Taxes 
Taxation on Disposition of Shares in the Statement of Additional Information. For
cash redemptions, each Fund typically expects to meet such redemption requests by using holdings of cash or cash equivalents and/or
proceeds from the sale of portfolio securities. In addition, under stressed market conditions, as well as for other temporary
or emergency purposes, the Funds may access a line of credit or overdraft facility, or borrow through other sources (e.g., reverse
repurchase agreements), to meet redemption requests. You should retain this
Supplement for future reference. SA FundsInvestment
Trust SEC file number: 811-09195</t>
  </si>
  <si>
    <t>SA Real Estate Securities Fund</t>
  </si>
  <si>
    <t>SA FUNDS – Investment
Trust SA Real Estate Securities
Fund Supplement dated July
1, 2017 to the Prospectus dated October 29, 2016 This
Supplement amends information in the Prospectus for the SA Funds dated October 29, 2016. You may obtain a copy of a Prospectus
or Statement of Additional Information free of charge, upon request, by calling the toll-free number 1-844-366-0905 or on the
Internet at http://www.sa-funds.com. Effective
July 1, 2017, the current single class of shares of each SA Fund is hereby renamed Investor Class shares, and all references to
the current single class of shares of each SA Fund in the Prospectus are hereby superseded and replaced with references to Investor
Class shares. In addition, the following changes are made. On
page 37, the first sentence of the paragraph following  Allocation Fund: Select
Class shares of the Fixed Income Funds and the Equity Funds and shares of the SA Worldwide Moderate Growth Fund are offered in
separate prospectuses. On
page 76, the following sentence is added as the new first sentence of the paragraph following the heading Exchanges:
You
may exchange shares of one SA Fund for the corresponding class of shares of another SA Fund if you are an existing shareholder
of the other SA Fund. On
page 77, the following new section is inserted before the heading Frequent Trading  Market Timing: Converting
Shares If
you hold Investor Class shares and are eligible to purchase Select Class, which are offered under a separate prospectus, you may
be eligible to convert your Investor Class shares to Select Class shares of the same Fund, subject to the discretion of the SA
Funds, to permit or reject such a conversion. Please contact your financial adviser or SA Funds for conversion instructions. A
conversion between share classes of the same Fund is generally considered to be a nontaxable event. If
you convert from one class of shares to another, the transaction will be based on the respective NAVs of the two classes on the
trade date for the conversion. Consequently, a conversion may provide you with fewer shares or more shares than you originally
owned, depending on that days NAV. At the time of conversion, the total dollar value of your old shares will
equal the total dollar value of your new shares. However, subsequent share price fluctuations may decrease or increase
the total dollar value of your new shares compared with that of your old shares. On
page 78, the fifth paragraph following the heading Additional Policies for Purchases, Redemptions and Exchanges is
replaced in its entirety with the following: Redemption
proceeds are normally paid in cash; however, subject to the requirements of Rule 18f-1 under the Investment Company Act of 1940,
as amended, the SA Funds reserve the right to make payment for redeemed shares wholly or in part by giving the redeeming shareholder
portfolio securities. The shareholder may incur transaction costs to dispose of these securities. In addition, redemption in portfolio
securities generally will be a taxable event which will generate a capital gain or loss, and special rules may apply when determining
gain or loss. See Distributions and Taxes  Taxes on Distributions in this prospectus, and Taxes 
Taxation on Disposition of Shares in the Statement of Additional Information. For
cash redemptions, each Fund typically expects to meet such redemption requests by using holdings of cash or cash equivalents and/or
proceeds from the sale of portfolio securities. In addition, under stressed market conditions, as well as for other temporary
or emergency purposes, the Funds may access a line of credit or overdraft facility, or borrow through other sources (e.g., reverse
repurchase agreements), to meet redemption requests. You should retain this
Supplement for future reference. SA FundsInvestment
Trust SEC file number: 811-09195</t>
  </si>
  <si>
    <t>dei_DocumentType</t>
  </si>
  <si>
    <t>dei_DocumentPeriodEndDate</t>
  </si>
  <si>
    <t>dei_EntityRegistrantName</t>
  </si>
  <si>
    <t>dei_EntityCentralIndexKey</t>
  </si>
  <si>
    <t>dei_AmendmentFlag</t>
  </si>
  <si>
    <t>dei_DocumentCreationDate</t>
  </si>
  <si>
    <t>dei_DocumentEffectiveDate</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4"/>
    <col customWidth="1" max="2" min="2" width="2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075065</v>
      </c>
    </row>
    <row r="7" spans="1:2">
      <c r="A7" s="4" t="s">
        <v>9</v>
      </c>
      <c r="B7" s="4" t="s">
        <v>10</v>
      </c>
    </row>
    <row r="8" spans="1:2">
      <c r="A8" s="4" t="s">
        <v>11</v>
      </c>
      <c r="B8" s="4" t="s">
        <v>12</v>
      </c>
    </row>
    <row r="9" spans="1:2">
      <c r="A9" s="4" t="s">
        <v>13</v>
      </c>
      <c r="B9" s="4" t="s">
        <v>12</v>
      </c>
    </row>
    <row r="10" spans="1:2">
      <c r="A10" s="4" t="s">
        <v>14</v>
      </c>
      <c r="B10" s="4" t="s">
        <v>15</v>
      </c>
    </row>
    <row r="11" spans="1:2">
      <c r="A11" s="4" t="s">
        <v>16</v>
      </c>
    </row>
    <row r="12" spans="1:2">
      <c r="A12" s="3" t="s">
        <v>2</v>
      </c>
    </row>
    <row r="13" spans="1:2">
      <c r="A13" s="4" t="s">
        <v>17</v>
      </c>
      <c r="B13" s="4" t="s">
        <v>18</v>
      </c>
    </row>
    <row r="14" spans="1:2">
      <c r="A14" s="4" t="s">
        <v>19</v>
      </c>
    </row>
    <row r="15" spans="1:2">
      <c r="A15" s="3" t="s">
        <v>2</v>
      </c>
    </row>
    <row r="16" spans="1:2">
      <c r="A16" s="4" t="s">
        <v>17</v>
      </c>
      <c r="B16" s="4" t="s">
        <v>20</v>
      </c>
    </row>
    <row r="17" spans="1:2">
      <c r="A17" s="4" t="s">
        <v>21</v>
      </c>
    </row>
    <row r="18" spans="1:2">
      <c r="A18" s="3" t="s">
        <v>2</v>
      </c>
    </row>
    <row r="19" spans="1:2">
      <c r="A19" s="4" t="s">
        <v>17</v>
      </c>
      <c r="B19" s="4" t="s">
        <v>22</v>
      </c>
    </row>
    <row r="20" spans="1:2">
      <c r="A20" s="4" t="s">
        <v>23</v>
      </c>
    </row>
    <row r="21" spans="1:2">
      <c r="A21" s="3" t="s">
        <v>2</v>
      </c>
    </row>
    <row r="22" spans="1:2">
      <c r="A22" s="4" t="s">
        <v>17</v>
      </c>
      <c r="B22" s="4" t="s">
        <v>24</v>
      </c>
    </row>
    <row r="23" spans="1:2">
      <c r="A23" s="4" t="s">
        <v>25</v>
      </c>
    </row>
    <row r="24" spans="1:2">
      <c r="A24" s="3" t="s">
        <v>2</v>
      </c>
    </row>
    <row r="25" spans="1:2">
      <c r="A25" s="4" t="s">
        <v>17</v>
      </c>
      <c r="B25" s="4" t="s">
        <v>26</v>
      </c>
    </row>
    <row r="26" spans="1:2">
      <c r="A26" s="4" t="s">
        <v>27</v>
      </c>
    </row>
    <row r="27" spans="1:2">
      <c r="A27" s="3" t="s">
        <v>2</v>
      </c>
    </row>
    <row r="28" spans="1:2">
      <c r="A28" s="4" t="s">
        <v>17</v>
      </c>
      <c r="B28" s="4" t="s">
        <v>28</v>
      </c>
    </row>
    <row r="29" spans="1:2">
      <c r="A29" s="4" t="s">
        <v>29</v>
      </c>
    </row>
    <row r="30" spans="1:2">
      <c r="A30" s="3" t="s">
        <v>2</v>
      </c>
    </row>
    <row r="31" spans="1:2">
      <c r="A31" s="4" t="s">
        <v>17</v>
      </c>
      <c r="B31" s="4" t="s">
        <v>30</v>
      </c>
    </row>
    <row r="32" spans="1:2">
      <c r="A32" s="4" t="s">
        <v>31</v>
      </c>
    </row>
    <row r="33" spans="1:2">
      <c r="A33" s="3" t="s">
        <v>2</v>
      </c>
    </row>
    <row r="34" spans="1:2">
      <c r="A34" s="4" t="s">
        <v>17</v>
      </c>
      <c r="B34" s="4" t="s">
        <v>32</v>
      </c>
    </row>
    <row r="35" spans="1:2">
      <c r="A35" s="4" t="s">
        <v>33</v>
      </c>
    </row>
    <row r="36" spans="1:2">
      <c r="A36" s="3" t="s">
        <v>2</v>
      </c>
    </row>
    <row r="37" spans="1:2">
      <c r="A37" s="4" t="s">
        <v>17</v>
      </c>
      <c r="B37" s="4" t="s">
        <v>34</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51</v>
      </c>
    </row>
    <row r="3" spans="1:1">
      <c r="A3" s="4" t="s">
        <v>51</v>
      </c>
    </row>
    <row r="4" spans="1:1">
      <c r="A4" s="4" t="s">
        <v>5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7"/>
    <col customWidth="1" max="2" min="2" width="26"/>
    <col customWidth="1" max="3" min="3" width="80"/>
  </cols>
  <sheetData>
    <row r="1" spans="1:3">
      <c r="A1" s="1" t="s">
        <v>37</v>
      </c>
      <c r="B1" s="1" t="s">
        <v>38</v>
      </c>
      <c r="C1" s="2" t="s">
        <v>39</v>
      </c>
    </row>
    <row r="2" spans="1:3">
      <c r="A2" s="4" t="s">
        <v>51</v>
      </c>
    </row>
    <row r="3" spans="1:3">
      <c r="A3" s="3" t="s">
        <v>2</v>
      </c>
      <c r="B3" s="4" t="s">
        <v>40</v>
      </c>
    </row>
    <row r="4" spans="1:3">
      <c r="A4" s="4" t="s">
        <v>41</v>
      </c>
      <c r="B4" s="4" t="s">
        <v>42</v>
      </c>
      <c r="C4" s="4" t="s">
        <v>51</v>
      </c>
    </row>
    <row r="5" spans="1:3">
      <c r="A5" s="4" t="s">
        <v>43</v>
      </c>
      <c r="B5" s="4" t="s">
        <v>44</v>
      </c>
      <c r="C5" s="4" t="s">
        <v>5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53</v>
      </c>
    </row>
    <row r="3" spans="1:1">
      <c r="A3" s="4" t="s">
        <v>53</v>
      </c>
    </row>
    <row r="4" spans="1:1">
      <c r="A4" s="4" t="s">
        <v>5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8"/>
    <col customWidth="1" max="2" min="2" width="26"/>
    <col customWidth="1" max="3" min="3" width="80"/>
  </cols>
  <sheetData>
    <row r="1" spans="1:3">
      <c r="A1" s="1" t="s">
        <v>37</v>
      </c>
      <c r="B1" s="1" t="s">
        <v>38</v>
      </c>
      <c r="C1" s="2" t="s">
        <v>39</v>
      </c>
    </row>
    <row r="2" spans="1:3">
      <c r="A2" s="4" t="s">
        <v>53</v>
      </c>
    </row>
    <row r="3" spans="1:3">
      <c r="A3" s="3" t="s">
        <v>2</v>
      </c>
      <c r="B3" s="4" t="s">
        <v>40</v>
      </c>
    </row>
    <row r="4" spans="1:3">
      <c r="A4" s="4" t="s">
        <v>41</v>
      </c>
      <c r="B4" s="4" t="s">
        <v>42</v>
      </c>
      <c r="C4" s="4" t="s">
        <v>53</v>
      </c>
    </row>
    <row r="5" spans="1:3">
      <c r="A5" s="4" t="s">
        <v>43</v>
      </c>
      <c r="B5" s="4" t="s">
        <v>44</v>
      </c>
      <c r="C5" s="4" t="s">
        <v>54</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55</v>
      </c>
    </row>
    <row r="3" spans="1:1">
      <c r="A3" s="4" t="s">
        <v>55</v>
      </c>
    </row>
    <row r="4" spans="1:1">
      <c r="A4" s="4" t="s">
        <v>5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26"/>
    <col customWidth="1" max="3" min="3" width="80"/>
  </cols>
  <sheetData>
    <row r="1" spans="1:3">
      <c r="A1" s="1" t="s">
        <v>37</v>
      </c>
      <c r="B1" s="1" t="s">
        <v>38</v>
      </c>
      <c r="C1" s="2" t="s">
        <v>39</v>
      </c>
    </row>
    <row r="2" spans="1:3">
      <c r="A2" s="4" t="s">
        <v>55</v>
      </c>
    </row>
    <row r="3" spans="1:3">
      <c r="A3" s="3" t="s">
        <v>2</v>
      </c>
      <c r="B3" s="4" t="s">
        <v>40</v>
      </c>
    </row>
    <row r="4" spans="1:3">
      <c r="A4" s="4" t="s">
        <v>41</v>
      </c>
      <c r="B4" s="4" t="s">
        <v>42</v>
      </c>
      <c r="C4" s="4" t="s">
        <v>55</v>
      </c>
    </row>
    <row r="5" spans="1:3">
      <c r="A5" s="4" t="s">
        <v>43</v>
      </c>
      <c r="B5" s="4" t="s">
        <v>44</v>
      </c>
      <c r="C5" s="4" t="s">
        <v>56</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57</v>
      </c>
    </row>
    <row r="3" spans="1:1">
      <c r="A3" s="4" t="s">
        <v>57</v>
      </c>
    </row>
    <row r="4" spans="1:1">
      <c r="A4" s="4" t="s">
        <v>5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1"/>
    <col customWidth="1" max="2" min="2" width="26"/>
    <col customWidth="1" max="3" min="3" width="80"/>
  </cols>
  <sheetData>
    <row r="1" spans="1:3">
      <c r="A1" s="1" t="s">
        <v>37</v>
      </c>
      <c r="B1" s="1" t="s">
        <v>38</v>
      </c>
      <c r="C1" s="2" t="s">
        <v>39</v>
      </c>
    </row>
    <row r="2" spans="1:3">
      <c r="A2" s="4" t="s">
        <v>57</v>
      </c>
    </row>
    <row r="3" spans="1:3">
      <c r="A3" s="3" t="s">
        <v>2</v>
      </c>
      <c r="B3" s="4" t="s">
        <v>40</v>
      </c>
    </row>
    <row r="4" spans="1:3">
      <c r="A4" s="4" t="s">
        <v>41</v>
      </c>
      <c r="B4" s="4" t="s">
        <v>42</v>
      </c>
      <c r="C4" s="4" t="s">
        <v>57</v>
      </c>
    </row>
    <row r="5" spans="1:3">
      <c r="A5" s="4" t="s">
        <v>43</v>
      </c>
      <c r="B5" s="4" t="s">
        <v>44</v>
      </c>
      <c r="C5" s="4" t="s">
        <v>5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59</v>
      </c>
    </row>
    <row r="3" spans="1:1">
      <c r="A3" s="4" t="s">
        <v>59</v>
      </c>
    </row>
    <row r="4" spans="1:1">
      <c r="A4" s="4" t="s">
        <v>6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1"/>
    <col customWidth="1" max="2" min="2" width="26"/>
    <col customWidth="1" max="3" min="3" width="80"/>
  </cols>
  <sheetData>
    <row r="1" spans="1:3">
      <c r="A1" s="1" t="s">
        <v>37</v>
      </c>
      <c r="B1" s="1" t="s">
        <v>38</v>
      </c>
      <c r="C1" s="2" t="s">
        <v>39</v>
      </c>
    </row>
    <row r="2" spans="1:3">
      <c r="A2" s="4" t="s">
        <v>59</v>
      </c>
    </row>
    <row r="3" spans="1:3">
      <c r="A3" s="3" t="s">
        <v>2</v>
      </c>
      <c r="B3" s="4" t="s">
        <v>40</v>
      </c>
    </row>
    <row r="4" spans="1:3">
      <c r="A4" s="4" t="s">
        <v>41</v>
      </c>
      <c r="B4" s="4" t="s">
        <v>42</v>
      </c>
      <c r="C4" s="4" t="s">
        <v>59</v>
      </c>
    </row>
    <row r="5" spans="1:3">
      <c r="A5" s="4" t="s">
        <v>43</v>
      </c>
      <c r="B5" s="4" t="s">
        <v>44</v>
      </c>
      <c r="C5" s="4" t="s">
        <v>6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5</v>
      </c>
    </row>
    <row r="3" spans="1:1">
      <c r="A3" s="4" t="s">
        <v>35</v>
      </c>
    </row>
    <row r="4" spans="1:1">
      <c r="A4" s="4" t="s">
        <v>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6"/>
  </cols>
  <sheetData>
    <row r="1" spans="1:3">
      <c r="A1" s="1" t="s">
        <v>37</v>
      </c>
      <c r="B1" s="1" t="s">
        <v>38</v>
      </c>
      <c r="C1" s="2" t="s">
        <v>39</v>
      </c>
    </row>
    <row r="2" spans="1:3">
      <c r="A2" s="3" t="s">
        <v>2</v>
      </c>
      <c r="B2" s="4" t="s">
        <v>40</v>
      </c>
    </row>
    <row r="3" spans="1:3">
      <c r="A3" s="4" t="s">
        <v>3</v>
      </c>
      <c r="B3" s="4" t="s">
        <v>61</v>
      </c>
      <c r="C3" s="5" t="n">
        <v>497</v>
      </c>
    </row>
    <row r="4" spans="1:3">
      <c r="A4" s="4" t="s">
        <v>4</v>
      </c>
      <c r="B4" s="4" t="s">
        <v>62</v>
      </c>
      <c r="C4" s="4" t="s">
        <v>5</v>
      </c>
    </row>
    <row r="5" spans="1:3">
      <c r="A5" s="4" t="s">
        <v>6</v>
      </c>
      <c r="B5" s="4" t="s">
        <v>63</v>
      </c>
      <c r="C5" s="4" t="s">
        <v>7</v>
      </c>
    </row>
    <row r="6" spans="1:3">
      <c r="A6" s="4" t="s">
        <v>8</v>
      </c>
      <c r="B6" s="4" t="s">
        <v>64</v>
      </c>
      <c r="C6" s="5" t="n">
        <v>1075065</v>
      </c>
    </row>
    <row r="7" spans="1:3">
      <c r="A7" s="4" t="s">
        <v>9</v>
      </c>
      <c r="B7" s="4" t="s">
        <v>65</v>
      </c>
      <c r="C7" s="4" t="s">
        <v>10</v>
      </c>
    </row>
    <row r="8" spans="1:3">
      <c r="A8" s="4" t="s">
        <v>11</v>
      </c>
      <c r="B8" s="4" t="s">
        <v>66</v>
      </c>
      <c r="C8" s="4" t="s">
        <v>12</v>
      </c>
    </row>
    <row r="9" spans="1:3">
      <c r="A9" s="4" t="s">
        <v>13</v>
      </c>
      <c r="B9" s="4" t="s">
        <v>67</v>
      </c>
      <c r="C9" s="4" t="s">
        <v>12</v>
      </c>
    </row>
    <row r="10" spans="1:3">
      <c r="A10" s="4" t="s">
        <v>14</v>
      </c>
      <c r="B10" s="4" t="s">
        <v>68</v>
      </c>
      <c r="C10" s="4" t="s">
        <v>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6"/>
    <col customWidth="1" max="2" min="2" width="26"/>
    <col customWidth="1" max="3" min="3" width="80"/>
  </cols>
  <sheetData>
    <row r="1" spans="1:3">
      <c r="A1" s="1" t="s">
        <v>37</v>
      </c>
      <c r="B1" s="1" t="s">
        <v>38</v>
      </c>
      <c r="C1" s="2" t="s">
        <v>39</v>
      </c>
    </row>
    <row r="2" spans="1:3">
      <c r="A2" s="4" t="s">
        <v>35</v>
      </c>
    </row>
    <row r="3" spans="1:3">
      <c r="A3" s="3" t="s">
        <v>2</v>
      </c>
      <c r="B3" s="4" t="s">
        <v>40</v>
      </c>
    </row>
    <row r="4" spans="1:3">
      <c r="A4" s="4" t="s">
        <v>41</v>
      </c>
      <c r="B4" s="4" t="s">
        <v>42</v>
      </c>
      <c r="C4" s="4" t="s">
        <v>35</v>
      </c>
    </row>
    <row r="5" spans="1:3">
      <c r="A5" s="4" t="s">
        <v>43</v>
      </c>
      <c r="B5" s="4" t="s">
        <v>44</v>
      </c>
      <c r="C5" s="4" t="s">
        <v>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45</v>
      </c>
    </row>
    <row r="3" spans="1:1">
      <c r="A3" s="4" t="s">
        <v>45</v>
      </c>
    </row>
    <row r="4" spans="1:1">
      <c r="A4" s="4" t="s">
        <v>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8"/>
    <col customWidth="1" max="2" min="2" width="26"/>
    <col customWidth="1" max="3" min="3" width="80"/>
  </cols>
  <sheetData>
    <row r="1" spans="1:3">
      <c r="A1" s="1" t="s">
        <v>37</v>
      </c>
      <c r="B1" s="1" t="s">
        <v>38</v>
      </c>
      <c r="C1" s="2" t="s">
        <v>39</v>
      </c>
    </row>
    <row r="2" spans="1:3">
      <c r="A2" s="4" t="s">
        <v>45</v>
      </c>
    </row>
    <row r="3" spans="1:3">
      <c r="A3" s="3" t="s">
        <v>2</v>
      </c>
      <c r="B3" s="4" t="s">
        <v>40</v>
      </c>
    </row>
    <row r="4" spans="1:3">
      <c r="A4" s="4" t="s">
        <v>41</v>
      </c>
      <c r="B4" s="4" t="s">
        <v>42</v>
      </c>
      <c r="C4" s="4" t="s">
        <v>45</v>
      </c>
    </row>
    <row r="5" spans="1:3">
      <c r="A5" s="4" t="s">
        <v>43</v>
      </c>
      <c r="B5" s="4" t="s">
        <v>44</v>
      </c>
      <c r="C5" s="4" t="s">
        <v>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47</v>
      </c>
    </row>
    <row r="3" spans="1:1">
      <c r="A3" s="4" t="s">
        <v>47</v>
      </c>
    </row>
    <row r="4" spans="1:1">
      <c r="A4" s="4" t="s">
        <v>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5"/>
    <col customWidth="1" max="2" min="2" width="26"/>
    <col customWidth="1" max="3" min="3" width="80"/>
  </cols>
  <sheetData>
    <row r="1" spans="1:3">
      <c r="A1" s="1" t="s">
        <v>37</v>
      </c>
      <c r="B1" s="1" t="s">
        <v>38</v>
      </c>
      <c r="C1" s="2" t="s">
        <v>39</v>
      </c>
    </row>
    <row r="2" spans="1:3">
      <c r="A2" s="4" t="s">
        <v>47</v>
      </c>
    </row>
    <row r="3" spans="1:3">
      <c r="A3" s="3" t="s">
        <v>2</v>
      </c>
      <c r="B3" s="4" t="s">
        <v>40</v>
      </c>
    </row>
    <row r="4" spans="1:3">
      <c r="A4" s="4" t="s">
        <v>41</v>
      </c>
      <c r="B4" s="4" t="s">
        <v>42</v>
      </c>
      <c r="C4" s="4" t="s">
        <v>47</v>
      </c>
    </row>
    <row r="5" spans="1:3">
      <c r="A5" s="4" t="s">
        <v>43</v>
      </c>
      <c r="B5" s="4" t="s">
        <v>44</v>
      </c>
      <c r="C5" s="4" t="s">
        <v>4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49</v>
      </c>
    </row>
    <row r="3" spans="1:1">
      <c r="A3" s="4" t="s">
        <v>49</v>
      </c>
    </row>
    <row r="4" spans="1:1">
      <c r="A4" s="4" t="s">
        <v>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4"/>
    <col customWidth="1" max="2" min="2" width="26"/>
    <col customWidth="1" max="3" min="3" width="80"/>
  </cols>
  <sheetData>
    <row r="1" spans="1:3">
      <c r="A1" s="1" t="s">
        <v>37</v>
      </c>
      <c r="B1" s="1" t="s">
        <v>38</v>
      </c>
      <c r="C1" s="2" t="s">
        <v>39</v>
      </c>
    </row>
    <row r="2" spans="1:3">
      <c r="A2" s="4" t="s">
        <v>49</v>
      </c>
    </row>
    <row r="3" spans="1:3">
      <c r="A3" s="3" t="s">
        <v>2</v>
      </c>
      <c r="B3" s="4" t="s">
        <v>40</v>
      </c>
    </row>
    <row r="4" spans="1:3">
      <c r="A4" s="4" t="s">
        <v>41</v>
      </c>
      <c r="B4" s="4" t="s">
        <v>42</v>
      </c>
      <c r="C4" s="4" t="s">
        <v>49</v>
      </c>
    </row>
    <row r="5" spans="1:3">
      <c r="A5" s="4" t="s">
        <v>43</v>
      </c>
      <c r="B5" s="4" t="s">
        <v>44</v>
      </c>
      <c r="C5" s="4" t="s">
        <v>5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9T14:34:45Z</dcterms:created>
  <dcterms:modified xmlns:dcterms="http://purl.org/dc/terms/" xmlns:xsi="http://www.w3.org/2001/XMLSchema-instance" xsi:type="dcterms:W3CDTF">2017-07-19T14:34:45Z</dcterms:modified>
</cp:coreProperties>
</file>